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sheetId="7" r:id="rId7"/>
    <s:sheet name="Note 2 - Sale of Subsidiary; Di" sheetId="8" r:id="rId8"/>
    <s:sheet name="Note 3 - Tender Offer Stock Rep" sheetId="9" r:id="rId9"/>
    <s:sheet name="Note 4 - Stock-based Compensati" sheetId="10" r:id="rId10"/>
    <s:sheet name="Note 5 - Fair Value of Financia" sheetId="11" r:id="rId11"/>
    <s:sheet name="Note 6 - Fair Value Measurement" sheetId="12" r:id="rId12"/>
    <s:sheet name="Note 7 - Inventories" sheetId="13" r:id="rId13"/>
    <s:sheet name="Note 8 - Concentration of Reven" sheetId="14" r:id="rId14"/>
    <s:sheet name="Note 9 - Commitments and Contin" sheetId="15" r:id="rId15"/>
    <s:sheet name="Note 10 - Industry Segments" sheetId="16" r:id="rId16"/>
    <s:sheet name="Note 11 - Income Taxes" sheetId="17" r:id="rId17"/>
    <s:sheet name="Note 12 - Reclassification" sheetId="18" r:id="rId18"/>
    <s:sheet name="Note 13 - Recent Accounting Pro" sheetId="19" r:id="rId19"/>
    <s:sheet name="Note 14 - Subsequent Event" sheetId="20" r:id="rId20"/>
    <s:sheet name="Note 2 - Sale of Subsidiary; 21" sheetId="21" r:id="rId21"/>
    <s:sheet name="Note 4 - Stock-based Compensa22" sheetId="22" r:id="rId22"/>
    <s:sheet name="Note 9 - Commitments and Cont23" sheetId="23" r:id="rId23"/>
    <s:sheet name="Note 2 - Sale of Subsidiary; 24" sheetId="24" r:id="rId24"/>
    <s:sheet name="Note 2 - Sale of Subsidiary; 25" sheetId="25" r:id="rId25"/>
    <s:sheet name="Note 2 - Sale of Subsidiary; 26" sheetId="26" r:id="rId26"/>
    <s:sheet name="Note 3 - Tender Offer Stock R27" sheetId="27" r:id="rId27"/>
    <s:sheet name="Note 4 - Stock-based Compensa28" sheetId="28" r:id="rId28"/>
    <s:sheet name="Note 4 - Stock-based Compensa29" sheetId="29" r:id="rId29"/>
    <s:sheet name="Note 8 - Concentration of Rev30" sheetId="30" r:id="rId30"/>
    <s:sheet name="Note 9 - Commitments and Cont31" sheetId="31" r:id="rId31"/>
    <s:sheet name="Note 10 - Industry Segments (De" sheetId="32" r:id="rId32"/>
    <s:sheet name="Note 11 - Income Taxes (Details" sheetId="33" r:id="rId33"/>
    <s:sheet name="Note 14 - Subsequent Event (Det" sheetId="34" r:id="rId34"/>
  </s:sheets>
  <s:definedNames/>
  <s:calcPr calcId="124519" calcMode="auto" fullCalcOnLoad="1"/>
</s:workbook>
</file>

<file path=xl/sharedStrings.xml><?xml version="1.0" encoding="utf-8"?>
<sst xmlns="http://schemas.openxmlformats.org/spreadsheetml/2006/main" uniqueCount="276">
  <si>
    <t>Document And Entity Information - shares</t>
  </si>
  <si>
    <t>9 Months Ended</t>
  </si>
  <si>
    <t>Sep. 30, 2015</t>
  </si>
  <si>
    <t>Oct. 31, 2015</t>
  </si>
  <si>
    <t>Entity Registrant Name</t>
  </si>
  <si>
    <t>INTELLIGENT SYSTEMS CORP</t>
  </si>
  <si>
    <t>Entity Central Index Key</t>
  </si>
  <si>
    <t>Trading Symbol</t>
  </si>
  <si>
    <t>in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 $ in Thousands</t>
  </si>
  <si>
    <t>Dec. 31, 2014</t>
  </si>
  <si>
    <t>Current assets:</t>
  </si>
  <si>
    <t>Cash</t>
  </si>
  <si>
    <t>Marketable securities</t>
  </si>
  <si>
    <t>Accounts receivable, net</t>
  </si>
  <si>
    <t>Note and interest receivable</t>
  </si>
  <si>
    <t xml:space="preserve"> </t>
  </si>
  <si>
    <t>Other current assets</t>
  </si>
  <si>
    <t>Assets from discontinued operations</t>
  </si>
  <si>
    <t>Total current assets</t>
  </si>
  <si>
    <t>Investments</t>
  </si>
  <si>
    <t>Property and equipment, at cost less accumulated depreciation</t>
  </si>
  <si>
    <t>Restricted cash, noncurrent portion</t>
  </si>
  <si>
    <t>Other long-term assets</t>
  </si>
  <si>
    <t>Total assets</t>
  </si>
  <si>
    <t>Current liabilities:</t>
  </si>
  <si>
    <t>Accounts payable</t>
  </si>
  <si>
    <t>Deferred revenue, current portion</t>
  </si>
  <si>
    <t>Accrued payroll</t>
  </si>
  <si>
    <t>Accrued expenses</t>
  </si>
  <si>
    <t>Other current liabilities</t>
  </si>
  <si>
    <t>Liabilities from discontinued operations</t>
  </si>
  <si>
    <t>Total current liabilities</t>
  </si>
  <si>
    <t>Deferred revenue, net of current portion</t>
  </si>
  <si>
    <t>Other long-term liabilities</t>
  </si>
  <si>
    <t>Intelligent Systems Corporation stockholders’ equity:</t>
  </si>
  <si>
    <t>Common stock, $0.01 par value, 20,000,000 shares authorized, 8,731,299 and 8,958,028 issued and outstanding at June 30, 2015 and December 31, 2014, respectively</t>
  </si>
  <si>
    <t>Additional paid-in capital</t>
  </si>
  <si>
    <t>Accumulated other comprehensive loss</t>
  </si>
  <si>
    <t>Retained earnings (deficit)</t>
  </si>
  <si>
    <t>Total Intelligent Systems Corporation stockholders’ equity</t>
  </si>
  <si>
    <t>Noncontrolling interes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4</t>
  </si>
  <si>
    <t>Revenue</t>
  </si>
  <si>
    <t>Products</t>
  </si>
  <si>
    <t>Services</t>
  </si>
  <si>
    <t>Total net revenue</t>
  </si>
  <si>
    <t>Cost of revenue</t>
  </si>
  <si>
    <t>Total cost of revenue</t>
  </si>
  <si>
    <t>Expenses</t>
  </si>
  <si>
    <t>Marketing</t>
  </si>
  <si>
    <t>General and administrative</t>
  </si>
  <si>
    <t>Research and development</t>
  </si>
  <si>
    <t>Loss from operations</t>
  </si>
  <si>
    <t>Other income</t>
  </si>
  <si>
    <t>Loss from continuing operations before income taxes</t>
  </si>
  <si>
    <t>Income taxes</t>
  </si>
  <si>
    <t>Loss from continuing operations</t>
  </si>
  <si>
    <t>Gain (loss) on sale of discontinued operations, net of taxes</t>
  </si>
  <si>
    <t>Income (loss) from discontinued operations, net of taxes</t>
  </si>
  <si>
    <t>Net income (loss)</t>
  </si>
  <si>
    <t>Net loss attributable to noncontrolling interest</t>
  </si>
  <si>
    <t>Net income (loss) attributable to Intelligent Systems Corporation</t>
  </si>
  <si>
    <t>Basic</t>
  </si>
  <si>
    <t>Continuing operations (in dollars per share)</t>
  </si>
  <si>
    <t>Discontinued operations (in dollars per share)</t>
  </si>
  <si>
    <t>Earnings (loss) per share (in dollars per share)</t>
  </si>
  <si>
    <t>Diluted</t>
  </si>
  <si>
    <t>Basic weighted average common shares outstanding (in shares)</t>
  </si>
  <si>
    <t>Diluted weighted average common shares outstanding (in shares)</t>
  </si>
  <si>
    <t>Net income (loss) attributable to Intelligent Systems Corporation:</t>
  </si>
  <si>
    <t>Income from discontinued operations</t>
  </si>
  <si>
    <t>Consolidated Statements of Comprehensive Income (Loss) (Unaudited) - USD ($) $ in Thousands</t>
  </si>
  <si>
    <t>Other comprehensive income (loss):</t>
  </si>
  <si>
    <t>Foreign currency translation adjustments</t>
  </si>
  <si>
    <t>Unrealized gain (loss) on available-for-sale marketable securities</t>
  </si>
  <si>
    <t>Total comprehensive income (loss)</t>
  </si>
  <si>
    <t>Comprehensive loss attributable to noncontrolling interest</t>
  </si>
  <si>
    <t>Comprehensive income (loss) attributable to Intelligent Systems Corporation</t>
  </si>
  <si>
    <t>Consolidated Statements of Cash Flows (Unaudited) - USD ($) $ in Thousands</t>
  </si>
  <si>
    <t>OPERATING ACTIVITIES:</t>
  </si>
  <si>
    <t>Adjustments to reconcile net loss from continuing operations to net cash used for operating activities:</t>
  </si>
  <si>
    <t>Depreciation and amortization</t>
  </si>
  <si>
    <t>Stock-based compensation expense</t>
  </si>
  <si>
    <t>Investment income, net</t>
  </si>
  <si>
    <t>Equity in (income) loss of affiliate company</t>
  </si>
  <si>
    <t>Changes in operating assets and liabilities:</t>
  </si>
  <si>
    <t>Accounts receivable</t>
  </si>
  <si>
    <t>Other long term assets</t>
  </si>
  <si>
    <t>Net cash used for operating activities</t>
  </si>
  <si>
    <t>INVESTING ACTIVITIES:</t>
  </si>
  <si>
    <t>Purchase of marketable securities</t>
  </si>
  <si>
    <t>Purchases of property and equipment</t>
  </si>
  <si>
    <t>Advance on note receivable</t>
  </si>
  <si>
    <t>Long-term investment</t>
  </si>
  <si>
    <t>Net cash used for investing activities</t>
  </si>
  <si>
    <t>FINANCING ACTIVITIES:</t>
  </si>
  <si>
    <t>Sale of capital stock pursuant to exercise of option</t>
  </si>
  <si>
    <t>Repurchase of capital stock pursuant to tender offer</t>
  </si>
  <si>
    <t>Net cash used for financing activities</t>
  </si>
  <si>
    <t>Net cash provided by (used for) operating activities from discontinued operations</t>
  </si>
  <si>
    <t>Net cash provided by (used for) investing activities from discontinued operations</t>
  </si>
  <si>
    <t>Net cash provided by discontinued operations</t>
  </si>
  <si>
    <t>Effects of exchange rate changes on cash</t>
  </si>
  <si>
    <t>Net increase (decrease) in cash</t>
  </si>
  <si>
    <t>Cash at beginning of period</t>
  </si>
  <si>
    <t>Cash at end of period</t>
  </si>
  <si>
    <t>SUPPLEMENTAL DISCLOSURE OF CASH FLOW INFORMATION:</t>
  </si>
  <si>
    <t>Cash paid during the period for income taxes</t>
  </si>
  <si>
    <t>Notes to Financial Statements</t>
  </si>
  <si>
    <t>Organization, Consolidation and Presentation of Financial Statements Disclosure and Significant Accounting Policies [Text Block]</t>
  </si>
  <si>
    <t xml:space="preserve"> 1. Throughout this report, the terms “we”, “us”, “ours”, “ISC” and “company” refer to Intelligent Systems Corporation, including its wholly-owned and majorit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ISC management, these Consolidated Financial Statements contain all adjustments (which comprise only normal and recurring accruals) necessary to present fairly the financial position and results of operations as of and for the three and nine month periods ended September 30, 2015 and 2014. The interim results for the three and nine months ended September 30, 2015 are not necessarily indicative of the results to be expected for the full year. These statements should be read in conjunction with our Consolidated Financial Statements and notes thereto for the fiscal year ended December 31, 2014, as filed in our Annual Report on Form 10-K/A.</t>
  </si>
  <si>
    <t>Note 2 - Sale of Subsidiary; Discontinued Operations</t>
  </si>
  <si>
    <t>Disposal Groups, Including Discontinued Operations, Disclosure [Text Block]</t>
  </si>
  <si>
    <t xml:space="preserve"> 2. Sale of Subsidiary; Discontinued Operations The following condensed financial information is provided for the ChemFree discontinued operations for the periods shown: Three Months Ended Sept. 30, Nine Months Ended Sept. 30, (unaudited, in thousands) 2015 2014 2015 2014 Net sales -- $ 2,678 $ 2,902 $ 7,967 Operating income (loss) -- 446 (3 ) 682 Net income before income taxes -- 456 6 708 Income taxes -- 8 9 20 Net income (loss) from discontinued operations -- $ 448 $ (3 ) $ 688 The major components of the assets and liabilities of discontinued operations presented separately on the balance sheet are as follows: (in thousands, unaudited) September 30, 2015 December 31, 2014 Major classes of assets included as part of discontinued operations: Accounts receivable $ -- $ 1,276 Inventories -- 1,042 Property, plant &amp; equipment -- 488 Other assets -- 206 Total assets of discontinued operations $ -- $ 3,012 Major classes of liabilities included as part of discontinued operations: Accounts payable $ -- $ 190 Accrued payroll -- 152 Other current liabilities 181 284 Other liabilities -- 212 Total liabilities of discontinued operations $ 181 $ 838 </t>
  </si>
  <si>
    <t>Note 3 - Tender Offer Stock Repurchase</t>
  </si>
  <si>
    <t>Stockholders' Equity Note Disclosure [Text Block]</t>
  </si>
  <si>
    <t xml:space="preserve"> 3. Tender Offer Stock Repurchase - On April 22, 2015, we commenced a modified “Dutch” auction style tender offer to purchase for cash shares of our common stock for an aggregate purchase price of no more than $5 million. The tender offer expired May 19, 2015. We accepted for tender 230,729 shares of common stock at a purchase price per share of $3.00 for an aggregate purchase price of $692,187. Shares repurchased were cancelled, resulting in a decline in the number of outstanding shares at September 30, 2015. </t>
  </si>
  <si>
    <t>Note 4 - Stock-based Compensation</t>
  </si>
  <si>
    <t>Disclosure of Compensation Related Costs, Share-based Payments [Text Block]</t>
  </si>
  <si>
    <t xml:space="preserve"> 4. Stock-based Compensation - At September 30, 2015, we have three stock–based compensation plans in effect. We record compensation cost related to unvested stock option awards by recognizing the unamortized grant date fair value on a straight line basis over the service periods of each award. We have estimated forfeiture rates based on our historical experience. Stock option compensation expense is recognized as a component of general and administrative expenses in the accompanying Consolidated Financial Statements. We recorded $5,000 and $14,000 of stock-based compensation expense in the three months ended September 30, 2015 and 2014, respectively and $13,000 and $44,000 for the nine month periods ended September 30, 2015 and 2014, respectively. The estimated fair value of options granted is calculated using the Black-Scholes option pricing model with assumptions as previously disclosed in our 2014 Form 10-K/A. As of September 30, 2015, there is $28,000 of unrecognized compensation cost related to stock options. During the nine month period ended September 30, 2015, an aggregate of 12,000 options were granted to three independent members of our board of directors pursuant to the 2011 Non-Employee Director Stock Option Plan (Director Plan). Pursuant to the terms of the Director Plan, the options were granted at fair value on the date of the Annual Shareholders meeting. During the nine month period ended September 30, 2015, 4,000 options were exercised and 12,000 options expired unexercised. The following table summarizes stock options as of September 30, 2015: # of Shares Wgt Avg Exercise Price Wgt Avg Remaining Contractual Life in Years Aggregate Value Outstanding at September 30, 2015 274,500 $ 1.76 5.8 $ 329,280 Vested and exercisable at September 30, 2015 254,500 $ 1.72 5.5 $ 316,880 The aggregate intrinsic value in the table above represents the total pre-tax intrinsic value (the difference between the company’s closing stock price on the last trading day of the third quarter of 2015 and the exercise price, multiplied by the number of in-the-money options) that would have been received by the option holders had all option holders exercised their options on September 30, 2015. The amount of aggregate intrinsic value will change based on the fair value of the company’s stock. </t>
  </si>
  <si>
    <t>Note 5 - Fair Value of Financial Instruments</t>
  </si>
  <si>
    <t>Fair Value, Option [Text Block]</t>
  </si>
  <si>
    <t xml:space="preserve"> 5. Fair Value of Financial Instruments Financial instruments that potentially subject us to concentrations of credit risk consist principally of cash, marketable securities,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Note 6 - Fair Value Measurements</t>
  </si>
  <si>
    <t>Fair Value Disclosures [Text Block]</t>
  </si>
  <si>
    <t xml:space="preserve"> 6. Fair Value Measurements -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we have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of the valuation hierarchy. The fair value of equity method and cost method investments has not been determined as it was impracticable to do so due to the fact that the investee companies are relatively small, early stage private companies for which there is no comparable valuation data available without unreasonable time and expense. </t>
  </si>
  <si>
    <t>Note 7 - Inventories</t>
  </si>
  <si>
    <t>Inventory Disclosure [Text Block]</t>
  </si>
  <si>
    <t xml:space="preserve"> 7. Inventories </t>
  </si>
  <si>
    <t>Note 8 - Concentration of Revenue</t>
  </si>
  <si>
    <t>Concentration Risk Disclosure [Text Block]</t>
  </si>
  <si>
    <t xml:space="preserve"> 8. Concentration of Revenue – </t>
  </si>
  <si>
    <t>Note 9 - Commitments and Contingencies</t>
  </si>
  <si>
    <t>Legal Matters and Contingencies [Text Block]</t>
  </si>
  <si>
    <t xml:space="preserve"> 9. Commitments and Contingencies Year ended December 31, (in thousands) 2015 (October 1 – December 31) $ 68 2016 198 2017 158 2018 34 Total minimum lease payments $ 458 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t>
  </si>
  <si>
    <t>Note 10 - Industry Segments</t>
  </si>
  <si>
    <t>Segment Reporting Disclosure [Text Block]</t>
  </si>
  <si>
    <t xml:space="preserve"> 10. Industry Segment</t>
  </si>
  <si>
    <t>Note 11 - Income Taxes</t>
  </si>
  <si>
    <t>Income Tax Disclosure [Text Block]</t>
  </si>
  <si>
    <t xml:space="preserve"> 11. Income Taxes – There were no unrecognized tax benefits at September 30, 2015 and December 31, 2014.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years before 2011.</t>
  </si>
  <si>
    <t>Note 12 - Reclassification</t>
  </si>
  <si>
    <t>Reclassifications [Text Block]</t>
  </si>
  <si>
    <t xml:space="preserve"> 12. Reclassification </t>
  </si>
  <si>
    <t>Note 13 - Recent Accounting Pronouncements</t>
  </si>
  <si>
    <t>Description of New Accounting Pronouncements Not yet Adopted [Text Block]</t>
  </si>
  <si>
    <t xml:space="preserve"> 13. Recent Accounting Pronouncements – Reporting Discontinued Operations and Disclosures of Disposals of Components of an Entity We have considered all other recently issued accounting pronouncements and do not believe the adoption of such pronouncements will have a material impact on our Consolidated Financial Statements. </t>
  </si>
  <si>
    <t>Note 14 - Subsequent Event</t>
  </si>
  <si>
    <t>Subsequent Events [Text Block]</t>
  </si>
  <si>
    <t xml:space="preserve"> 14. Subsequent Event – </t>
  </si>
  <si>
    <t>Note 2 - Sale of Subsidiary; Discontinued Operations (Tables)</t>
  </si>
  <si>
    <t>Balance Sheet Disclosure [Member]</t>
  </si>
  <si>
    <t>Notes Tables</t>
  </si>
  <si>
    <t>Disposal Groups, Including Discontinued Operations [Table Text Block]</t>
  </si>
  <si>
    <t xml:space="preserve"> (in thousands, unaudited) September 30, 2015 December 31, 2014 Major classes of assets included as part of discontinued operations: Accounts receivable $ -- $ 1,276 Inventories -- 1,042 Property, plant &amp; equipment -- 488 Other assets -- 206 Total assets of discontinued operations $ -- $ 3,012 Major classes of liabilities included as part of discontinued operations: Accounts payable $ -- $ 190 Accrued payroll -- 152 Other current liabilities 181 284 Other liabilities -- 212 Total liabilities of discontinued operations $ 181 $ 838 </t>
  </si>
  <si>
    <t>Income Statement Disclosures [Member]</t>
  </si>
  <si>
    <t xml:space="preserve"> Three Months Ended Sept. 30, Nine Months Ended Sept. 30, (unaudited, in thousands) 2015 2014 2015 2014 Net sales -- $ 2,678 $ 2,902 $ 7,967 Operating income (loss) -- 446 (3 ) 682 Net income before income taxes -- 456 6 708 Income taxes -- 8 9 20 Net income (loss) from discontinued operations -- $ 448 $ (3 ) $ 688 </t>
  </si>
  <si>
    <t>Note 4 - Stock-based Compensation (Tables)</t>
  </si>
  <si>
    <t>Share-based Compensation Arrangement by Share-based Payment Award, Options, Vested and Expected to Vest, Outstanding and Exercisable [Table Text Block]</t>
  </si>
  <si>
    <t xml:space="preserve"> # of Shares Wgt Avg Exercise Price Wgt Avg Remaining Contractual Life in Years Aggregate Value Outstanding at September 30, 2015 274,500 $ 1.76 5.8 $ 329,280 Vested and exercisable at September 30, 2015 254,500 $ 1.72 5.5 $ 316,880 </t>
  </si>
  <si>
    <t>Note 9 - Commitments and Contingencies (Tables)</t>
  </si>
  <si>
    <t>Schedule of Future Minimum Rental Payments for Operating Leases [Table Text Block]</t>
  </si>
  <si>
    <t xml:space="preserve"> Year ended December 31, (in thousands) 2015 (October 1 – December 31) $ 68 2016 198 2017 158 2018 34 Total minimum lease payments $ 458 </t>
  </si>
  <si>
    <t>Note 2 - Sale of Subsidiary; Discontinued Operations (Details Textual) - USD ($)</t>
  </si>
  <si>
    <t>Jun. 30, 2015</t>
  </si>
  <si>
    <t>Mar. 31, 2015</t>
  </si>
  <si>
    <t>Discontinued Operations, Disposed of by Sale [Member] | Chem Free [Member] | Restricted Cash and Cash Equivalents after Working Capital Adjustment [Member]</t>
  </si>
  <si>
    <t>Restricted Cash and Cash Equivalents, Current</t>
  </si>
  <si>
    <t>Discontinued Operations, Disposed of by Sale [Member] | Chem Free [Member]</t>
  </si>
  <si>
    <t>Disposal Group, Including Discontinued Operation, Consideration</t>
  </si>
  <si>
    <t>Discontinued Operation, Gain (Loss) on Disposal of Discontinued Operation, Net of Tax</t>
  </si>
  <si>
    <t>Disposal Group, Including Discontinued Operation, Deferred Tax Liabilities</t>
  </si>
  <si>
    <t>Increase in Restricted Cash</t>
  </si>
  <si>
    <t>Disposal Group Including Discontinued Operation, Working Capital Adjustment</t>
  </si>
  <si>
    <t>Restricted Cash and Cash Equivalents, Noncurrent</t>
  </si>
  <si>
    <t>Note 2 - Sale of Subsidiary; Discontinued Operations - Condensed Financial Information (Details) - USD ($) $ in Thousands</t>
  </si>
  <si>
    <t>Net sales</t>
  </si>
  <si>
    <t>Operating income (loss)</t>
  </si>
  <si>
    <t>Net income before income taxes</t>
  </si>
  <si>
    <t>Net income (loss) from discontinued operations</t>
  </si>
  <si>
    <t>Note 2 - Sale of Subsidiary; Discontinued Operations - Major Components of Assets and Liabilities (Details) - Discontinued Operations, Disposed of by Sale [Member] - Chem Free [Member] - USD ($) $ in Thousands</t>
  </si>
  <si>
    <t>Accrued Payroll [Member]</t>
  </si>
  <si>
    <t>Major classes of liabilities included as part of discontinued operations:</t>
  </si>
  <si>
    <t>Inventories</t>
  </si>
  <si>
    <t>Property, plant &amp; equipment</t>
  </si>
  <si>
    <t>Other assets</t>
  </si>
  <si>
    <t>Total assets of discontinued operations</t>
  </si>
  <si>
    <t>Other liabilities</t>
  </si>
  <si>
    <t>Total liabilities of discontinued operations</t>
  </si>
  <si>
    <t>Note 3 - Tender Offer Stock Repurchase (Details Textual)</t>
  </si>
  <si>
    <t>1 Months Ended</t>
  </si>
  <si>
    <t>May. 19, 2015USD ($)$ / sharesshares</t>
  </si>
  <si>
    <t>Stock Repurchase Program, Authorized Amount</t>
  </si>
  <si>
    <t>Stock Repurchased and Retired During Period, Shares | shares</t>
  </si>
  <si>
    <t>Treasury Stock Acquired, Average Cost Per Share | $ / shares</t>
  </si>
  <si>
    <t>Stock Repurchased and Retired During Period, Value</t>
  </si>
  <si>
    <t>Note 4 - Stock-based Compensation (Details Textual)</t>
  </si>
  <si>
    <t>Sep. 30, 2015USD ($)</t>
  </si>
  <si>
    <t>Sep. 30, 2014USD ($)</t>
  </si>
  <si>
    <t>Sep. 30, 2015USD ($)shares</t>
  </si>
  <si>
    <t>Number of Stock-based Compensation Plans in Effect</t>
  </si>
  <si>
    <t>Allocated Share-based Compensation Expense | $</t>
  </si>
  <si>
    <t>Employee Service Share-based Compensation, Nonvested Awards, Compensation Cost Not yet Recognized | $</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t>
  </si>
  <si>
    <t>Note 4 - Stock-based Compensation - Summary of Stock Options (Details)</t>
  </si>
  <si>
    <t>Sep. 30, 2015USD ($)$ / sharesshares</t>
  </si>
  <si>
    <t>Shares outstanding (in shares) | shares</t>
  </si>
  <si>
    <t>Shares outstanding - weighted average exercise price (in dollars per share) | $ / shares</t>
  </si>
  <si>
    <t>Shares outstanding - weighted average remaining contractual life</t>
  </si>
  <si>
    <t>5 years 292 days</t>
  </si>
  <si>
    <t>Shares outstanding - aggregate intrinsic value</t>
  </si>
  <si>
    <t>Shares vested and exercisable (in shares) | shares</t>
  </si>
  <si>
    <t>Shares vested and exercisable - weighted average exercise price (in dollars per share) | $ / shares</t>
  </si>
  <si>
    <t>Shares vested and exercisable - weighted average remaining contractual life</t>
  </si>
  <si>
    <t>5 years 182 days</t>
  </si>
  <si>
    <t>Shares vested and exercisable - aggregate intrinsic value</t>
  </si>
  <si>
    <t>Note 8 - Concentration of Revenue (Details Textual) - Customer Concentration Risk [Member] - Sales Revenue, Net [Member]</t>
  </si>
  <si>
    <t>Number of Major Customers</t>
  </si>
  <si>
    <t>Concentration Risk, Percentage</t>
  </si>
  <si>
    <t>46.00%</t>
  </si>
  <si>
    <t>42.00%</t>
  </si>
  <si>
    <t>44.00%</t>
  </si>
  <si>
    <t>49.00%</t>
  </si>
  <si>
    <t>Note 9 - Commitments and Contingencies - Future Minimum Lease Payments (Details) $ in Thousands</t>
  </si>
  <si>
    <t>2015 (October 1 – December 31)</t>
  </si>
  <si>
    <t>Total minimum lease payments</t>
  </si>
  <si>
    <t>Note 10 - Industry Segments (Details Textual)</t>
  </si>
  <si>
    <t>Number of Operating Segments</t>
  </si>
  <si>
    <t>Note 11 - Income Taxes (Details Textual) - USD ($)</t>
  </si>
  <si>
    <t>Unrecognized Tax Benefits</t>
  </si>
  <si>
    <t>Unrecognized Tax Benefits, Income Tax Penalties and Interest Accrued</t>
  </si>
  <si>
    <t>Note 14 - Subsequent Event (Details Textual) - USD ($)</t>
  </si>
  <si>
    <t>Oct. 28, 2015</t>
  </si>
  <si>
    <t>Maximum [Member] | Subsequent Event [Member] | Lancope, Inc. [Member]</t>
  </si>
  <si>
    <t>Ownership Percentage in Investee</t>
  </si>
  <si>
    <t>1.00%</t>
  </si>
  <si>
    <t>Maximum [Member] | Subsequent Event [Member] | Cisco Acquiring Lancope, Inc. [Member]</t>
  </si>
  <si>
    <t>Estimated Total Compensation for Sale of Interest</t>
  </si>
  <si>
    <t>Minimum [Member] | Subsequent Event [Member] | Cisco Acquiring Lancope, Inc. [Member]</t>
  </si>
  <si>
    <t>Subsequent Event [Member] | Cisco [Member] | Lancope, Inc. [Member]</t>
  </si>
  <si>
    <t>Scheduled Payment to Acquire Business, Gross</t>
  </si>
  <si>
    <t>Business Acquisition, Scheduled Closing Period</t>
  </si>
  <si>
    <t>90 days</t>
  </si>
  <si>
    <t>Lancope, Inc. [Member]</t>
  </si>
  <si>
    <t>Cost Method Inves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Font="1" applyNumberFormat="1" borderId="0" fillId="0" fontId="1" numFmtId="167"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320340</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8731299</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6</v>
      </c>
      <c s="2" t="s" r="B1">
        <v>1</v>
      </c>
    </row>
    <row spans="1:2" r="2">
      <c s="2" t="s" r="B2">
        <v>2</v>
      </c>
    </row>
    <row spans="1:2" r="3">
      <c s="6" t="s" r="A3">
        <v>137</v>
      </c>
    </row>
    <row spans="1:2" r="4">
      <c s="3" t="s" r="A4">
        <v>147</v>
      </c>
      <c s="3"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9</v>
      </c>
      <c s="2" t="s" r="B1">
        <v>1</v>
      </c>
    </row>
    <row spans="1:2" r="2">
      <c s="2" t="s" r="B2">
        <v>2</v>
      </c>
    </row>
    <row spans="1:2" r="3">
      <c s="6" t="s" r="A3">
        <v>137</v>
      </c>
    </row>
    <row spans="1:2" r="4">
      <c s="3" t="s" r="A4">
        <v>150</v>
      </c>
      <c s="3"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2</v>
      </c>
      <c s="2" t="s" r="B1">
        <v>1</v>
      </c>
    </row>
    <row spans="1:2" r="2">
      <c s="2" t="s" r="B2">
        <v>2</v>
      </c>
    </row>
    <row spans="1:2" r="3">
      <c s="6" t="s" r="A3">
        <v>137</v>
      </c>
    </row>
    <row spans="1:2" r="4">
      <c s="3" t="s" r="A4">
        <v>153</v>
      </c>
      <c s="3"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7"/>
  </cols>
  <sheetData>
    <row spans="1:2" r="1">
      <c s="1" t="s" r="A1">
        <v>155</v>
      </c>
      <c s="2" t="s" r="B1">
        <v>1</v>
      </c>
    </row>
    <row spans="1:2" r="2">
      <c s="2" t="s" r="B2">
        <v>2</v>
      </c>
    </row>
    <row spans="1:2" r="3">
      <c s="6" t="s" r="A3">
        <v>137</v>
      </c>
    </row>
    <row spans="1:2" r="4">
      <c s="3" t="s" r="A4">
        <v>156</v>
      </c>
      <c s="3"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32"/>
  </cols>
  <sheetData>
    <row spans="1:2" r="1">
      <c s="1" t="s" r="A1">
        <v>158</v>
      </c>
      <c s="2" t="s" r="B1">
        <v>1</v>
      </c>
    </row>
    <row spans="1:2" r="2">
      <c s="2" t="s" r="B2">
        <v>2</v>
      </c>
    </row>
    <row spans="1:2" r="3">
      <c s="6" t="s" r="A3">
        <v>137</v>
      </c>
    </row>
    <row spans="1:2" r="4">
      <c s="3" t="s" r="A4">
        <v>159</v>
      </c>
      <c s="3"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1</v>
      </c>
      <c s="2" t="s" r="B1">
        <v>1</v>
      </c>
    </row>
    <row spans="1:2" r="2">
      <c s="2" t="s" r="B2">
        <v>2</v>
      </c>
    </row>
    <row spans="1:2" r="3">
      <c s="6" t="s" r="A3">
        <v>137</v>
      </c>
    </row>
    <row spans="1:2" r="4">
      <c s="3" t="s" r="A4">
        <v>162</v>
      </c>
      <c s="3"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spans="1:2" r="1">
      <c s="1" t="s" r="A1">
        <v>164</v>
      </c>
      <c s="2" t="s" r="B1">
        <v>1</v>
      </c>
    </row>
    <row spans="1:2" r="2">
      <c s="2" t="s" r="B2">
        <v>2</v>
      </c>
    </row>
    <row spans="1:2" r="3">
      <c s="6" t="s" r="A3">
        <v>137</v>
      </c>
    </row>
    <row spans="1:2" r="4">
      <c s="3" t="s" r="A4">
        <v>165</v>
      </c>
      <c s="3"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7</v>
      </c>
      <c s="2" t="s" r="B1">
        <v>1</v>
      </c>
    </row>
    <row spans="1:2" r="2">
      <c s="2" t="s" r="B2">
        <v>2</v>
      </c>
    </row>
    <row spans="1:2" r="3">
      <c s="6" t="s" r="A3">
        <v>137</v>
      </c>
    </row>
    <row spans="1:2" r="4">
      <c s="3" t="s" r="A4">
        <v>168</v>
      </c>
      <c s="3"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3"/>
  </cols>
  <sheetData>
    <row spans="1:2" r="1">
      <c s="1" t="s" r="A1">
        <v>170</v>
      </c>
      <c s="2" t="s" r="B1">
        <v>1</v>
      </c>
    </row>
    <row spans="1:2" r="2">
      <c s="2" t="s" r="B2">
        <v>2</v>
      </c>
    </row>
    <row spans="1:2" r="3">
      <c s="6" t="s" r="A3">
        <v>137</v>
      </c>
    </row>
    <row spans="1:2" r="4">
      <c s="3" t="s" r="A4">
        <v>171</v>
      </c>
      <c s="3"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3</v>
      </c>
      <c s="2" t="s" r="B1">
        <v>1</v>
      </c>
    </row>
    <row spans="1:2" r="2">
      <c s="2" t="s" r="B2">
        <v>2</v>
      </c>
    </row>
    <row spans="1:2" r="3">
      <c s="6" t="s" r="A3">
        <v>137</v>
      </c>
    </row>
    <row spans="1:2" r="4">
      <c s="3" t="s" r="A4">
        <v>174</v>
      </c>
      <c s="3"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8580</v>
      </c>
      <c s="7" t="n" r="C3">
        <v>2624</v>
      </c>
    </row>
    <row spans="1:3" r="4">
      <c s="3" t="s" r="A4">
        <v>32</v>
      </c>
      <c s="4" t="n" r="B4">
        <v>394</v>
      </c>
      <c s="4" t="n" r="C4">
        <v>463</v>
      </c>
    </row>
    <row spans="1:3" r="5">
      <c s="3" t="s" r="A5">
        <v>33</v>
      </c>
      <c s="4" t="n" r="B5">
        <v>963</v>
      </c>
      <c s="7" t="n" r="C5">
        <v>501</v>
      </c>
    </row>
    <row spans="1:3" r="6">
      <c s="3" t="s" r="A6">
        <v>34</v>
      </c>
      <c s="4" t="n" r="B6">
        <v>150</v>
      </c>
      <c s="3" t="s" r="C6">
        <v>35</v>
      </c>
    </row>
    <row spans="1:3" r="7">
      <c s="3" t="s" r="A7">
        <v>36</v>
      </c>
      <c s="7" t="n" r="B7">
        <v>411</v>
      </c>
      <c s="7" t="n" r="C7">
        <v>338</v>
      </c>
    </row>
    <row spans="1:3" r="8">
      <c s="3" t="s" r="A8">
        <v>37</v>
      </c>
      <c s="3" t="s" r="B8">
        <v>35</v>
      </c>
      <c s="4" t="n" r="C8">
        <v>3012</v>
      </c>
    </row>
    <row spans="1:3" r="9">
      <c s="3" t="s" r="A9">
        <v>38</v>
      </c>
      <c s="7" t="n" r="B9">
        <v>20498</v>
      </c>
      <c s="4" t="n" r="C9">
        <v>6938</v>
      </c>
    </row>
    <row spans="1:3" r="10">
      <c s="3" t="s" r="A10">
        <v>39</v>
      </c>
      <c s="4" t="n" r="B10">
        <v>1664</v>
      </c>
      <c s="4" t="n" r="C10">
        <v>1605</v>
      </c>
    </row>
    <row spans="1:3" r="11">
      <c s="3" t="s" r="A11">
        <v>40</v>
      </c>
      <c s="4" t="n" r="B11">
        <v>661</v>
      </c>
      <c s="7" t="n" r="C11">
        <v>581</v>
      </c>
    </row>
    <row spans="1:3" r="12">
      <c s="3" t="s" r="A12">
        <v>41</v>
      </c>
      <c s="4" t="n" r="B12">
        <v>2200</v>
      </c>
      <c s="3" t="s" r="C12">
        <v>35</v>
      </c>
    </row>
    <row spans="1:3" r="13">
      <c s="3" t="s" r="A13">
        <v>42</v>
      </c>
      <c s="4" t="n" r="B13">
        <v>57</v>
      </c>
      <c s="7" t="n" r="C13">
        <v>81</v>
      </c>
    </row>
    <row spans="1:3" r="14">
      <c s="3" t="s" r="A14">
        <v>43</v>
      </c>
      <c s="4" t="n" r="B14">
        <v>25080</v>
      </c>
      <c s="4" t="n" r="C14">
        <v>9205</v>
      </c>
    </row>
    <row spans="1:3" r="15">
      <c s="6" t="s" r="A15">
        <v>44</v>
      </c>
    </row>
    <row spans="1:3" r="16">
      <c s="3" t="s" r="A16">
        <v>45</v>
      </c>
      <c s="4" t="n" r="B16">
        <v>176</v>
      </c>
      <c s="4" t="n" r="C16">
        <v>90</v>
      </c>
    </row>
    <row spans="1:3" r="17">
      <c s="3" t="s" r="A17">
        <v>46</v>
      </c>
      <c s="4" t="n" r="B17">
        <v>1422</v>
      </c>
      <c s="4" t="n" r="C17">
        <v>610</v>
      </c>
    </row>
    <row spans="1:3" r="18">
      <c s="3" t="s" r="A18">
        <v>47</v>
      </c>
      <c s="4" t="n" r="B18">
        <v>514</v>
      </c>
      <c s="4" t="n" r="C18">
        <v>582</v>
      </c>
    </row>
    <row spans="1:3" r="19">
      <c s="3" t="s" r="A19">
        <v>48</v>
      </c>
      <c s="4" t="n" r="B19">
        <v>26</v>
      </c>
      <c s="4" t="n" r="C19">
        <v>24</v>
      </c>
    </row>
    <row spans="1:3" r="20">
      <c s="3" t="s" r="A20">
        <v>49</v>
      </c>
      <c s="4" t="n" r="B20">
        <v>231</v>
      </c>
      <c s="4" t="n" r="C20">
        <v>274</v>
      </c>
    </row>
    <row spans="1:3" r="21">
      <c s="3" t="s" r="A21">
        <v>50</v>
      </c>
      <c s="4" t="n" r="B21">
        <v>181</v>
      </c>
      <c s="4" t="n" r="C21">
        <v>838</v>
      </c>
    </row>
    <row spans="1:3" r="22">
      <c s="3" t="s" r="A22">
        <v>51</v>
      </c>
      <c s="4" t="n" r="B22">
        <v>2550</v>
      </c>
      <c s="4" t="n" r="C22">
        <v>2418</v>
      </c>
    </row>
    <row spans="1:3" r="23">
      <c s="3" t="s" r="A23">
        <v>52</v>
      </c>
      <c s="7" t="n" r="B23">
        <v>151</v>
      </c>
      <c s="4" t="n" r="C23">
        <v>191</v>
      </c>
    </row>
    <row spans="1:3" r="24">
      <c s="3" t="s" r="A24">
        <v>53</v>
      </c>
      <c s="3" t="s" r="B24">
        <v>35</v>
      </c>
      <c s="4" t="n" r="C24">
        <v>18</v>
      </c>
    </row>
    <row spans="1:3" r="25">
      <c s="6" t="s" r="A25">
        <v>54</v>
      </c>
    </row>
    <row spans="1:3" r="26">
      <c s="3" t="s" r="A26">
        <v>55</v>
      </c>
      <c s="7" t="n" r="B26">
        <v>87</v>
      </c>
      <c s="4" t="n" r="C26">
        <v>90</v>
      </c>
    </row>
    <row spans="1:3" r="27">
      <c s="3" t="s" r="A27">
        <v>56</v>
      </c>
      <c s="4" t="n" r="B27">
        <v>20869</v>
      </c>
      <c s="4" t="n" r="C27">
        <v>21537</v>
      </c>
    </row>
    <row spans="1:3" r="28">
      <c s="3" t="s" r="A28">
        <v>57</v>
      </c>
      <c s="4" t="n" r="B28">
        <v>-181</v>
      </c>
      <c s="4" t="n" r="C28">
        <v>-110</v>
      </c>
    </row>
    <row spans="1:3" r="29">
      <c s="3" t="s" r="A29">
        <v>58</v>
      </c>
      <c s="4" t="n" r="B29">
        <v>4330</v>
      </c>
      <c s="4" t="n" r="C29">
        <v>-12750</v>
      </c>
    </row>
    <row spans="1:3" r="30">
      <c s="3" t="s" r="A30">
        <v>59</v>
      </c>
      <c s="4" t="n" r="B30">
        <v>25105</v>
      </c>
      <c s="4" t="n" r="C30">
        <v>8767</v>
      </c>
    </row>
    <row spans="1:3" r="31">
      <c s="3" t="s" r="A31">
        <v>60</v>
      </c>
      <c s="4" t="n" r="B31">
        <v>-2726</v>
      </c>
      <c s="4" t="n" r="C31">
        <v>-2189</v>
      </c>
    </row>
    <row spans="1:3" r="32">
      <c s="3" t="s" r="A32">
        <v>61</v>
      </c>
      <c s="4" t="n" r="B32">
        <v>22379</v>
      </c>
      <c s="4" t="n" r="C32">
        <v>6578</v>
      </c>
    </row>
    <row spans="1:3" r="33">
      <c s="3" t="s" r="A33">
        <v>62</v>
      </c>
      <c s="7" t="n" r="B33">
        <v>25080</v>
      </c>
      <c s="7" t="n" r="C33">
        <v>9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5"/>
  </cols>
  <sheetData>
    <row spans="1:2" r="1">
      <c s="1" t="s" r="A1">
        <v>176</v>
      </c>
      <c s="2" t="s" r="B1">
        <v>1</v>
      </c>
    </row>
    <row spans="1:2" r="2">
      <c s="2" t="s" r="B2">
        <v>2</v>
      </c>
    </row>
    <row spans="1:2" r="3">
      <c s="6" t="s" r="A3">
        <v>137</v>
      </c>
    </row>
    <row spans="1:2" r="4">
      <c s="3" t="s" r="A4">
        <v>177</v>
      </c>
      <c s="3"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t="s" r="A1">
        <v>179</v>
      </c>
      <c s="2" t="s" r="B1">
        <v>1</v>
      </c>
    </row>
    <row spans="1:2" r="2">
      <c s="2" t="s" r="B2">
        <v>2</v>
      </c>
    </row>
    <row spans="1:2" r="3">
      <c s="3" t="s" r="A3">
        <v>180</v>
      </c>
    </row>
    <row spans="1:2" r="4">
      <c s="6" t="s" r="A4">
        <v>181</v>
      </c>
    </row>
    <row spans="1:2" r="5">
      <c s="3" t="s" r="A5">
        <v>182</v>
      </c>
      <c s="3" t="s" r="B5">
        <v>183</v>
      </c>
    </row>
    <row spans="1:2" r="6">
      <c s="3" t="s" r="A6">
        <v>184</v>
      </c>
    </row>
    <row spans="1:2" r="7">
      <c s="6" t="s" r="A7">
        <v>181</v>
      </c>
    </row>
    <row spans="1:2" r="8">
      <c s="3" t="s" r="A8">
        <v>182</v>
      </c>
      <c s="3" t="s" r="B8">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6" t="s" r="A3">
        <v>181</v>
      </c>
    </row>
    <row spans="1:2" r="4">
      <c s="3" t="s" r="A4">
        <v>187</v>
      </c>
      <c s="3"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6" t="s" r="A3">
        <v>181</v>
      </c>
    </row>
    <row spans="1:2" r="4">
      <c s="3" t="s" r="A4">
        <v>190</v>
      </c>
      <c s="3"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t="s" r="A1">
        <v>192</v>
      </c>
      <c s="2" t="s" r="B1">
        <v>69</v>
      </c>
      <c s="2" t="s" r="F1">
        <v>1</v>
      </c>
    </row>
    <row spans="1:8" r="2">
      <c s="2" t="s" r="B2">
        <v>2</v>
      </c>
      <c s="2" t="s" r="C2">
        <v>193</v>
      </c>
      <c s="2" t="s" r="D2">
        <v>194</v>
      </c>
      <c s="2" t="s" r="E2">
        <v>70</v>
      </c>
      <c s="2" t="s" r="F2">
        <v>2</v>
      </c>
      <c s="2" t="s" r="G2">
        <v>70</v>
      </c>
      <c s="2" t="s" r="H2">
        <v>29</v>
      </c>
    </row>
    <row spans="1:8" r="3">
      <c s="3" t="s" r="A3">
        <v>195</v>
      </c>
    </row>
    <row spans="1:8" r="4">
      <c s="3" t="s" r="A4">
        <v>196</v>
      </c>
      <c s="7" t="n" r="B4">
        <v>880000</v>
      </c>
      <c s="7" t="n" r="F4">
        <v>880000</v>
      </c>
    </row>
    <row spans="1:8" r="5">
      <c s="3" t="s" r="A5">
        <v>197</v>
      </c>
    </row>
    <row spans="1:8" r="6">
      <c s="3" t="s" r="A6">
        <v>198</v>
      </c>
      <c s="7" t="n" r="D6">
        <v>21600000</v>
      </c>
    </row>
    <row spans="1:8" r="7">
      <c s="3" t="s" r="A7">
        <v>199</v>
      </c>
      <c s="4" t="n" r="D7">
        <v>18746000</v>
      </c>
    </row>
    <row spans="1:8" r="8">
      <c s="3" t="s" r="A8">
        <v>200</v>
      </c>
      <c s="7" t="n" r="C8">
        <v>181000</v>
      </c>
    </row>
    <row spans="1:8" r="9">
      <c s="3" t="s" r="A9">
        <v>201</v>
      </c>
      <c s="4" t="n" r="D9">
        <v>3300000</v>
      </c>
    </row>
    <row spans="1:8" r="10">
      <c s="3" t="s" r="A10">
        <v>202</v>
      </c>
      <c s="7" t="n" r="C10">
        <v>20000</v>
      </c>
      <c s="7" t="n" r="D10">
        <v>200000</v>
      </c>
    </row>
    <row spans="1:8" r="11">
      <c s="3" t="s" r="A11">
        <v>203</v>
      </c>
      <c s="7" t="n" r="B11">
        <v>2200000</v>
      </c>
      <c s="4" t="n" r="F11">
        <v>2200000</v>
      </c>
    </row>
    <row spans="1:8" r="12">
      <c s="3" t="s" r="A12">
        <v>199</v>
      </c>
      <c s="3" t="s" r="B12">
        <v>35</v>
      </c>
      <c s="3" t="s" r="E12">
        <v>35</v>
      </c>
      <c s="4" t="n" r="F12">
        <v>18726000</v>
      </c>
      <c s="3" t="s" r="G12">
        <v>35</v>
      </c>
    </row>
    <row spans="1:8" r="13">
      <c s="3" t="s" r="A13">
        <v>203</v>
      </c>
      <c s="7" t="n" r="B13">
        <v>2200000</v>
      </c>
      <c s="7" t="n" r="F13">
        <v>2200000</v>
      </c>
      <c s="3" t="s" r="H13">
        <v>35</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4</v>
      </c>
      <c s="2" t="s" r="B1">
        <v>69</v>
      </c>
      <c s="2" t="s" r="D1">
        <v>1</v>
      </c>
    </row>
    <row spans="1:5" r="2">
      <c s="2" t="s" r="B2">
        <v>2</v>
      </c>
      <c s="2" t="s" r="C2">
        <v>70</v>
      </c>
      <c s="2" t="s" r="D2">
        <v>2</v>
      </c>
      <c s="2" t="s" r="E2">
        <v>70</v>
      </c>
    </row>
    <row spans="1:5" r="3">
      <c s="3" t="s" r="A3">
        <v>197</v>
      </c>
    </row>
    <row spans="1:5" r="4">
      <c s="3" t="s" r="A4">
        <v>205</v>
      </c>
      <c s="3" t="s" r="B4">
        <v>35</v>
      </c>
      <c s="7" t="n" r="C4">
        <v>2678</v>
      </c>
      <c s="7" t="n" r="D4">
        <v>2902</v>
      </c>
      <c s="7" t="n" r="E4">
        <v>7967</v>
      </c>
    </row>
    <row spans="1:5" r="5">
      <c s="3" t="s" r="A5">
        <v>206</v>
      </c>
      <c s="3" t="s" r="B5">
        <v>35</v>
      </c>
      <c s="4" t="n" r="C5">
        <v>446</v>
      </c>
      <c s="4" t="n" r="D5">
        <v>-3</v>
      </c>
      <c s="4" t="n" r="E5">
        <v>682</v>
      </c>
    </row>
    <row spans="1:5" r="6">
      <c s="3" t="s" r="A6">
        <v>207</v>
      </c>
      <c s="3" t="s" r="B6">
        <v>35</v>
      </c>
      <c s="4" t="n" r="C6">
        <v>456</v>
      </c>
      <c s="4" t="n" r="D6">
        <v>6</v>
      </c>
      <c s="4" t="n" r="E6">
        <v>708</v>
      </c>
    </row>
    <row spans="1:5" r="7">
      <c s="3" t="s" r="A7">
        <v>84</v>
      </c>
      <c s="3" t="s" r="B7">
        <v>35</v>
      </c>
      <c s="4" t="n" r="C7">
        <v>8</v>
      </c>
      <c s="4" t="n" r="D7">
        <v>9</v>
      </c>
      <c s="4" t="n" r="E7">
        <v>20</v>
      </c>
    </row>
    <row spans="1:5" r="8">
      <c s="3" t="s" r="A8">
        <v>208</v>
      </c>
      <c s="3" t="s" r="B8">
        <v>35</v>
      </c>
      <c s="4" t="n" r="C8">
        <v>448</v>
      </c>
      <c s="4" t="n" r="D8">
        <v>-3</v>
      </c>
      <c s="4" t="n" r="E8">
        <v>688</v>
      </c>
    </row>
    <row spans="1:5" r="9">
      <c s="3" t="s" r="A9">
        <v>208</v>
      </c>
      <c s="3" t="s" r="B9">
        <v>35</v>
      </c>
      <c s="7" t="n" r="C9">
        <v>448</v>
      </c>
      <c s="7" t="n" r="D9">
        <v>-3</v>
      </c>
      <c s="7" t="n" r="E9">
        <v>6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9</v>
      </c>
      <c s="2" t="s" r="B1">
        <v>2</v>
      </c>
      <c s="2" t="s" r="C1">
        <v>29</v>
      </c>
    </row>
    <row spans="1:3" r="2">
      <c s="3" t="s" r="A2">
        <v>210</v>
      </c>
    </row>
    <row spans="1:3" r="3">
      <c s="6" t="s" r="A3">
        <v>211</v>
      </c>
    </row>
    <row spans="1:3" r="4">
      <c s="3" t="s" r="A4">
        <v>47</v>
      </c>
      <c s="3" t="s" r="B4">
        <v>35</v>
      </c>
      <c s="7" t="n" r="C4">
        <v>152</v>
      </c>
    </row>
    <row spans="1:3" r="5">
      <c s="3" t="s" r="A5">
        <v>115</v>
      </c>
      <c s="3" t="s" r="B5">
        <v>35</v>
      </c>
      <c s="4" t="n" r="C5">
        <v>1276</v>
      </c>
    </row>
    <row spans="1:3" r="6">
      <c s="3" t="s" r="A6">
        <v>212</v>
      </c>
      <c s="3" t="s" r="B6">
        <v>35</v>
      </c>
      <c s="4" t="n" r="C6">
        <v>1042</v>
      </c>
    </row>
    <row spans="1:3" r="7">
      <c s="3" t="s" r="A7">
        <v>213</v>
      </c>
      <c s="3" t="s" r="B7">
        <v>35</v>
      </c>
      <c s="4" t="n" r="C7">
        <v>488</v>
      </c>
    </row>
    <row spans="1:3" r="8">
      <c s="3" t="s" r="A8">
        <v>214</v>
      </c>
      <c s="3" t="s" r="B8">
        <v>35</v>
      </c>
      <c s="4" t="n" r="C8">
        <v>206</v>
      </c>
    </row>
    <row spans="1:3" r="9">
      <c s="3" t="s" r="A9">
        <v>215</v>
      </c>
      <c s="3" t="s" r="B9">
        <v>35</v>
      </c>
      <c s="4" t="n" r="C9">
        <v>3012</v>
      </c>
    </row>
    <row spans="1:3" r="10">
      <c s="3" t="s" r="A10">
        <v>45</v>
      </c>
      <c s="3" t="s" r="B10">
        <v>35</v>
      </c>
      <c s="4" t="n" r="C10">
        <v>190</v>
      </c>
    </row>
    <row spans="1:3" r="11">
      <c s="3" t="s" r="A11">
        <v>49</v>
      </c>
      <c s="7" t="n" r="B11">
        <v>181</v>
      </c>
      <c s="4" t="n" r="C11">
        <v>284</v>
      </c>
    </row>
    <row spans="1:3" r="12">
      <c s="3" t="s" r="A12">
        <v>216</v>
      </c>
      <c s="3" t="s" r="B12">
        <v>35</v>
      </c>
      <c s="4" t="n" r="C12">
        <v>212</v>
      </c>
    </row>
    <row spans="1:3" r="13">
      <c s="3" t="s" r="A13">
        <v>217</v>
      </c>
      <c s="7" t="n" r="B13">
        <v>181</v>
      </c>
      <c s="7" t="n" r="C13">
        <v>83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37"/>
  </cols>
  <sheetData>
    <row spans="1:2" r="1">
      <c s="1" t="s" r="A1">
        <v>218</v>
      </c>
      <c s="2" t="s" r="B1">
        <v>219</v>
      </c>
    </row>
    <row spans="1:2" r="2">
      <c s="2" t="s" r="B2">
        <v>220</v>
      </c>
    </row>
    <row spans="1:2" r="3">
      <c s="3" t="s" r="A3">
        <v>221</v>
      </c>
      <c s="7" t="n" r="B3">
        <v>5000000</v>
      </c>
    </row>
    <row spans="1:2" r="4">
      <c s="3" t="s" r="A4">
        <v>222</v>
      </c>
      <c s="4" t="n" r="B4">
        <v>230729</v>
      </c>
    </row>
    <row spans="1:2" r="5">
      <c s="3" t="s" r="A5">
        <v>223</v>
      </c>
      <c s="7" t="n" r="B5">
        <v>3</v>
      </c>
    </row>
    <row spans="1:2" r="6">
      <c s="3" t="s" r="A6">
        <v>224</v>
      </c>
      <c s="7" t="n" r="B6">
        <v>692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s="1" t="s" r="A1">
        <v>225</v>
      </c>
      <c s="2" t="s" r="B1">
        <v>69</v>
      </c>
      <c s="2" t="s" r="D1">
        <v>1</v>
      </c>
    </row>
    <row spans="1:5" r="2">
      <c s="2" t="s" r="B2">
        <v>226</v>
      </c>
      <c s="2" t="s" r="C2">
        <v>227</v>
      </c>
      <c s="2" t="s" r="D2">
        <v>228</v>
      </c>
      <c s="2" t="s" r="E2">
        <v>227</v>
      </c>
    </row>
    <row spans="1:5" r="3">
      <c s="3" t="s" r="A3">
        <v>229</v>
      </c>
      <c s="4" t="n" r="B3">
        <v>3</v>
      </c>
      <c s="4" t="n" r="D3">
        <v>3</v>
      </c>
    </row>
    <row spans="1:5" r="4">
      <c s="3" t="s" r="A4">
        <v>230</v>
      </c>
      <c s="7" t="n" r="B4">
        <v>5000</v>
      </c>
      <c s="7" t="n" r="C4">
        <v>14000</v>
      </c>
      <c s="7" t="n" r="D4">
        <v>13000</v>
      </c>
      <c s="7" t="n" r="E4">
        <v>44000</v>
      </c>
    </row>
    <row spans="1:5" r="5">
      <c s="3" t="s" r="A5">
        <v>231</v>
      </c>
      <c s="7" t="n" r="B5">
        <v>28000</v>
      </c>
      <c s="7" t="n" r="D5">
        <v>28000</v>
      </c>
    </row>
    <row spans="1:5" r="6">
      <c s="3" t="s" r="A6">
        <v>232</v>
      </c>
      <c s="4" t="n" r="D6">
        <v>12000</v>
      </c>
    </row>
    <row spans="1:5" r="7">
      <c s="3" t="s" r="A7">
        <v>233</v>
      </c>
      <c s="4" t="n" r="D7">
        <v>4000</v>
      </c>
    </row>
    <row spans="1:5" r="8">
      <c s="3" t="s" r="A8">
        <v>234</v>
      </c>
      <c s="4" t="n" r="D8">
        <v>1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s="1" t="s" r="A1">
        <v>235</v>
      </c>
      <c s="2" t="s" r="B1">
        <v>1</v>
      </c>
    </row>
    <row spans="1:2" r="2">
      <c s="2" t="s" r="B2">
        <v>236</v>
      </c>
    </row>
    <row spans="1:2" r="3">
      <c s="3" t="s" r="A3">
        <v>237</v>
      </c>
      <c s="4" t="n" r="B3">
        <v>274500</v>
      </c>
    </row>
    <row spans="1:2" r="4">
      <c s="3" t="s" r="A4">
        <v>238</v>
      </c>
      <c s="8" t="n" r="B4">
        <v>1.76</v>
      </c>
    </row>
    <row spans="1:2" r="5">
      <c s="3" t="s" r="A5">
        <v>239</v>
      </c>
      <c s="3" t="s" r="B5">
        <v>240</v>
      </c>
    </row>
    <row spans="1:2" r="6">
      <c s="3" t="s" r="A6">
        <v>241</v>
      </c>
      <c s="7" t="n" r="B6">
        <v>329280</v>
      </c>
    </row>
    <row spans="1:2" r="7">
      <c s="3" t="s" r="A7">
        <v>242</v>
      </c>
      <c s="4" t="n" r="B7">
        <v>254500</v>
      </c>
    </row>
    <row spans="1:2" r="8">
      <c s="3" t="s" r="A8">
        <v>243</v>
      </c>
      <c s="8" t="n" r="B8">
        <v>1.72</v>
      </c>
    </row>
    <row spans="1:2" r="9">
      <c s="3" t="s" r="A9">
        <v>244</v>
      </c>
      <c s="3" t="s" r="B9">
        <v>245</v>
      </c>
    </row>
    <row spans="1:2" r="10">
      <c s="3" t="s" r="A10">
        <v>246</v>
      </c>
      <c s="7" t="n" r="B10">
        <v>3168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9</v>
      </c>
    </row>
    <row spans="1:3" r="2">
      <c s="3" t="s" r="A2">
        <v>64</v>
      </c>
      <c s="8" t="n" r="B2">
        <v>0.01</v>
      </c>
      <c s="8" t="n" r="C2">
        <v>0.01</v>
      </c>
    </row>
    <row spans="1:3" r="3">
      <c s="3" t="s" r="A3">
        <v>65</v>
      </c>
      <c s="4" t="n" r="B3">
        <v>20000000</v>
      </c>
      <c s="4" t="n" r="C3">
        <v>20000000</v>
      </c>
    </row>
    <row spans="1:3" r="4">
      <c s="3" t="s" r="A4">
        <v>66</v>
      </c>
      <c s="4" t="n" r="B4">
        <v>8731299</v>
      </c>
      <c s="4" t="n" r="C4">
        <v>8958028</v>
      </c>
    </row>
    <row spans="1:3" r="5">
      <c s="3" t="s" r="A5">
        <v>67</v>
      </c>
      <c s="4" t="n" r="B5">
        <v>8731299</v>
      </c>
      <c s="4" t="n" r="C5">
        <v>8958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7</v>
      </c>
      <c s="2" t="s" r="B1">
        <v>69</v>
      </c>
      <c s="2" t="s" r="D1">
        <v>1</v>
      </c>
    </row>
    <row spans="1:5" r="2">
      <c s="2" t="s" r="B2">
        <v>2</v>
      </c>
      <c s="2" t="s" r="C2">
        <v>70</v>
      </c>
      <c s="2" t="s" r="D2">
        <v>2</v>
      </c>
      <c s="2" t="s" r="E2">
        <v>70</v>
      </c>
    </row>
    <row spans="1:5" r="3">
      <c s="3" t="s" r="A3">
        <v>248</v>
      </c>
      <c s="4" t="n" r="B3">
        <v>2</v>
      </c>
      <c s="4" t="n" r="C3">
        <v>2</v>
      </c>
      <c s="4" t="n" r="D3">
        <v>2</v>
      </c>
      <c s="4" t="n" r="E3">
        <v>2</v>
      </c>
    </row>
    <row spans="1:5" r="4">
      <c s="3" t="s" r="A4">
        <v>249</v>
      </c>
      <c s="3" t="s" r="B4">
        <v>250</v>
      </c>
      <c s="3" t="s" r="C4">
        <v>251</v>
      </c>
      <c s="3" t="s" r="D4">
        <v>252</v>
      </c>
      <c s="3" t="s" r="E4">
        <v>2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254</v>
      </c>
      <c s="2" t="s" r="B1">
        <v>226</v>
      </c>
    </row>
    <row spans="1:2" r="2">
      <c s="3" t="s" r="A2">
        <v>255</v>
      </c>
      <c s="7" t="n" r="B2">
        <v>68</v>
      </c>
    </row>
    <row spans="1:2" r="3">
      <c s="4" t="n" r="A3">
        <v>2016</v>
      </c>
      <c s="4" t="n" r="B3">
        <v>198</v>
      </c>
    </row>
    <row spans="1:2" r="4">
      <c s="4" t="n" r="A4">
        <v>2017</v>
      </c>
      <c s="4" t="n" r="B4">
        <v>158</v>
      </c>
    </row>
    <row spans="1:2" r="5">
      <c s="4" t="n" r="A5">
        <v>2018</v>
      </c>
      <c s="4" t="n" r="B5">
        <v>34</v>
      </c>
    </row>
    <row spans="1:2" r="6">
      <c s="3" t="s" r="A6">
        <v>256</v>
      </c>
      <c s="7" t="n" r="B6">
        <v>4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s="1" t="s" r="A1">
        <v>257</v>
      </c>
      <c s="2" t="s" r="B1">
        <v>1</v>
      </c>
    </row>
    <row spans="1:2" r="2">
      <c s="2" t="s" r="B2">
        <v>2</v>
      </c>
    </row>
    <row spans="1:2" r="3">
      <c s="3" t="s" r="A3">
        <v>258</v>
      </c>
      <c s="4" t="n" r="B3">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259</v>
      </c>
      <c s="2" t="s" r="B1">
        <v>2</v>
      </c>
      <c s="2" t="s" r="C1">
        <v>29</v>
      </c>
    </row>
    <row spans="1:3" r="2">
      <c s="3" t="s" r="A2">
        <v>260</v>
      </c>
      <c s="7" t="n" r="B2">
        <v>0</v>
      </c>
      <c s="7" t="n" r="C2">
        <v>0</v>
      </c>
    </row>
    <row spans="1:3" r="3">
      <c s="3" t="s" r="A3">
        <v>261</v>
      </c>
      <c s="7" t="n" r="B3">
        <v>0</v>
      </c>
      <c s="7" t="n" r="C3">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2</v>
      </c>
      <c s="2" t="s" r="B1">
        <v>263</v>
      </c>
      <c s="2" t="s" r="C1">
        <v>2</v>
      </c>
    </row>
    <row spans="1:3" r="2">
      <c s="3" t="s" r="A2">
        <v>264</v>
      </c>
    </row>
    <row spans="1:3" r="3">
      <c s="3" t="s" r="A3">
        <v>265</v>
      </c>
      <c s="3" t="s" r="B3">
        <v>266</v>
      </c>
    </row>
    <row spans="1:3" r="4">
      <c s="3" t="s" r="A4">
        <v>267</v>
      </c>
    </row>
    <row spans="1:3" r="5">
      <c s="3" t="s" r="A5">
        <v>268</v>
      </c>
      <c s="7" t="n" r="B5">
        <v>2500000</v>
      </c>
    </row>
    <row spans="1:3" r="6">
      <c s="3" t="s" r="A6">
        <v>269</v>
      </c>
    </row>
    <row spans="1:3" r="7">
      <c s="3" t="s" r="A7">
        <v>268</v>
      </c>
      <c s="4" t="n" r="B7">
        <v>2200000</v>
      </c>
    </row>
    <row spans="1:3" r="8">
      <c s="3" t="s" r="A8">
        <v>270</v>
      </c>
    </row>
    <row spans="1:3" r="9">
      <c s="3" t="s" r="A9">
        <v>271</v>
      </c>
      <c s="7" t="n" r="B9">
        <v>452000000</v>
      </c>
    </row>
    <row spans="1:3" r="10">
      <c s="3" t="s" r="A10">
        <v>272</v>
      </c>
      <c s="3" t="s" r="B10">
        <v>273</v>
      </c>
    </row>
    <row spans="1:3" r="11">
      <c s="3" t="s" r="A11">
        <v>274</v>
      </c>
    </row>
    <row spans="1:3" r="12">
      <c s="3" t="s" r="A12">
        <v>275</v>
      </c>
      <c s="7" t="n" r="C12">
        <v>21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6" t="s" r="A3">
        <v>71</v>
      </c>
    </row>
    <row spans="1:5" r="4">
      <c s="3" t="s" r="A4">
        <v>72</v>
      </c>
      <c s="7" t="n" r="B4">
        <v>139</v>
      </c>
      <c s="7" t="n" r="C4">
        <v>172</v>
      </c>
      <c s="7" t="n" r="D4">
        <v>413</v>
      </c>
      <c s="7" t="n" r="E4">
        <v>439</v>
      </c>
    </row>
    <row spans="1:5" r="5">
      <c s="3" t="s" r="A5">
        <v>73</v>
      </c>
      <c s="4" t="n" r="B5">
        <v>1093</v>
      </c>
      <c s="4" t="n" r="C5">
        <v>937</v>
      </c>
      <c s="4" t="n" r="D5">
        <v>3096</v>
      </c>
      <c s="4" t="n" r="E5">
        <v>2745</v>
      </c>
    </row>
    <row spans="1:5" r="6">
      <c s="3" t="s" r="A6">
        <v>74</v>
      </c>
      <c s="4" t="n" r="B6">
        <v>1232</v>
      </c>
      <c s="4" t="n" r="C6">
        <v>1109</v>
      </c>
      <c s="4" t="n" r="D6">
        <v>3509</v>
      </c>
      <c s="4" t="n" r="E6">
        <v>3184</v>
      </c>
    </row>
    <row spans="1:5" r="7">
      <c s="6" t="s" r="A7">
        <v>75</v>
      </c>
    </row>
    <row spans="1:5" r="8">
      <c s="3" t="s" r="A8">
        <v>72</v>
      </c>
      <c s="4" t="n" r="B8">
        <v>55</v>
      </c>
      <c s="4" t="n" r="C8">
        <v>65</v>
      </c>
      <c s="4" t="n" r="D8">
        <v>166</v>
      </c>
      <c s="4" t="n" r="E8">
        <v>195</v>
      </c>
    </row>
    <row spans="1:5" r="9">
      <c s="3" t="s" r="A9">
        <v>73</v>
      </c>
      <c s="4" t="n" r="B9">
        <v>603</v>
      </c>
      <c s="4" t="n" r="C9">
        <v>481</v>
      </c>
      <c s="4" t="n" r="D9">
        <v>1774</v>
      </c>
      <c s="4" t="n" r="E9">
        <v>1371</v>
      </c>
    </row>
    <row spans="1:5" r="10">
      <c s="3" t="s" r="A10">
        <v>76</v>
      </c>
      <c s="4" t="n" r="B10">
        <v>658</v>
      </c>
      <c s="4" t="n" r="C10">
        <v>546</v>
      </c>
      <c s="4" t="n" r="D10">
        <v>1940</v>
      </c>
      <c s="4" t="n" r="E10">
        <v>1566</v>
      </c>
    </row>
    <row spans="1:5" r="11">
      <c s="6" t="s" r="A11">
        <v>77</v>
      </c>
    </row>
    <row spans="1:5" r="12">
      <c s="3" t="s" r="A12">
        <v>78</v>
      </c>
      <c s="4" t="n" r="B12">
        <v>58</v>
      </c>
      <c s="4" t="n" r="C12">
        <v>72</v>
      </c>
      <c s="4" t="n" r="D12">
        <v>180</v>
      </c>
      <c s="4" t="n" r="E12">
        <v>227</v>
      </c>
    </row>
    <row spans="1:5" r="13">
      <c s="3" t="s" r="A13">
        <v>79</v>
      </c>
      <c s="4" t="n" r="B13">
        <v>433</v>
      </c>
      <c s="4" t="n" r="C13">
        <v>243</v>
      </c>
      <c s="4" t="n" r="D13">
        <v>1527</v>
      </c>
      <c s="4" t="n" r="E13">
        <v>776</v>
      </c>
    </row>
    <row spans="1:5" r="14">
      <c s="3" t="s" r="A14">
        <v>80</v>
      </c>
      <c s="4" t="n" r="B14">
        <v>703</v>
      </c>
      <c s="4" t="n" r="C14">
        <v>728</v>
      </c>
      <c s="4" t="n" r="D14">
        <v>2114</v>
      </c>
      <c s="4" t="n" r="E14">
        <v>2351</v>
      </c>
    </row>
    <row spans="1:5" r="15">
      <c s="3" t="s" r="A15">
        <v>81</v>
      </c>
      <c s="4" t="n" r="B15">
        <v>-620</v>
      </c>
      <c s="4" t="n" r="C15">
        <v>-480</v>
      </c>
      <c s="4" t="n" r="D15">
        <v>-2252</v>
      </c>
      <c s="4" t="n" r="E15">
        <v>-1736</v>
      </c>
    </row>
    <row spans="1:5" r="16">
      <c s="3" t="s" r="A16">
        <v>82</v>
      </c>
      <c s="4" t="n" r="B16">
        <v>46</v>
      </c>
      <c s="4" t="n" r="C16">
        <v>4</v>
      </c>
      <c s="4" t="n" r="D16">
        <v>74</v>
      </c>
      <c s="4" t="n" r="E16">
        <v>137</v>
      </c>
    </row>
    <row spans="1:5" r="17">
      <c s="3" t="s" r="A17">
        <v>83</v>
      </c>
      <c s="7" t="n" r="B17">
        <v>-574</v>
      </c>
      <c s="4" t="n" r="C17">
        <v>-476</v>
      </c>
      <c s="4" t="n" r="D17">
        <v>-2178</v>
      </c>
      <c s="4" t="n" r="E17">
        <v>-1599</v>
      </c>
    </row>
    <row spans="1:5" r="18">
      <c s="3" t="s" r="A18">
        <v>84</v>
      </c>
      <c s="3" t="s" r="B18">
        <v>35</v>
      </c>
      <c s="4" t="n" r="C18">
        <v>18</v>
      </c>
      <c s="4" t="n" r="D18">
        <v>3</v>
      </c>
      <c s="4" t="n" r="E18">
        <v>18</v>
      </c>
    </row>
    <row spans="1:5" r="19">
      <c s="3" t="s" r="A19">
        <v>85</v>
      </c>
      <c s="7" t="n" r="B19">
        <v>-574</v>
      </c>
      <c s="7" t="n" r="C19">
        <v>-494</v>
      </c>
      <c s="4" t="n" r="D19">
        <v>-2181</v>
      </c>
      <c s="7" t="n" r="E19">
        <v>-1617</v>
      </c>
    </row>
    <row spans="1:5" r="20">
      <c s="3" t="s" r="A20">
        <v>86</v>
      </c>
      <c s="3" t="s" r="B20">
        <v>35</v>
      </c>
      <c s="3" t="s" r="C20">
        <v>35</v>
      </c>
      <c s="4" t="n" r="D20">
        <v>18726</v>
      </c>
      <c s="3" t="s" r="E20">
        <v>35</v>
      </c>
    </row>
    <row spans="1:5" r="21">
      <c s="3" t="s" r="A21">
        <v>87</v>
      </c>
      <c s="3" t="s" r="B21">
        <v>35</v>
      </c>
      <c s="7" t="n" r="C21">
        <v>448</v>
      </c>
      <c s="4" t="n" r="D21">
        <v>-3</v>
      </c>
      <c s="7" t="n" r="E21">
        <v>688</v>
      </c>
    </row>
    <row spans="1:5" r="22">
      <c s="3" t="s" r="A22">
        <v>88</v>
      </c>
      <c s="7" t="n" r="B22">
        <v>-574</v>
      </c>
      <c s="4" t="n" r="C22">
        <v>-46</v>
      </c>
      <c s="4" t="n" r="D22">
        <v>16542</v>
      </c>
      <c s="4" t="n" r="E22">
        <v>-929</v>
      </c>
    </row>
    <row spans="1:5" r="23">
      <c s="3" t="s" r="A23">
        <v>89</v>
      </c>
      <c s="4" t="n" r="B23">
        <v>150</v>
      </c>
      <c s="4" t="n" r="C23">
        <v>211</v>
      </c>
      <c s="4" t="n" r="D23">
        <v>538</v>
      </c>
      <c s="4" t="n" r="E23">
        <v>642</v>
      </c>
    </row>
    <row spans="1:5" r="24">
      <c s="3" t="s" r="A24">
        <v>90</v>
      </c>
      <c s="7" t="n" r="B24">
        <v>-424</v>
      </c>
      <c s="7" t="n" r="C24">
        <v>165</v>
      </c>
      <c s="7" t="n" r="D24">
        <v>17080</v>
      </c>
      <c s="7" t="n" r="E24">
        <v>-287</v>
      </c>
    </row>
    <row spans="1:5" r="25">
      <c s="6" t="s" r="A25">
        <v>91</v>
      </c>
    </row>
    <row spans="1:5" r="26">
      <c s="3" t="s" r="A26">
        <v>92</v>
      </c>
      <c s="8" t="n" r="B26">
        <v>-0.05</v>
      </c>
      <c s="8" t="n" r="C26">
        <v>-0.03</v>
      </c>
      <c s="8" t="n" r="D26">
        <v>-0.19</v>
      </c>
      <c s="8" t="n" r="E26">
        <v>-0.11</v>
      </c>
    </row>
    <row spans="1:5" r="27">
      <c s="3" t="s" r="A27">
        <v>93</v>
      </c>
      <c s="3" t="s" r="B27">
        <v>35</v>
      </c>
      <c s="9" t="n" r="C27">
        <v>0.05</v>
      </c>
      <c s="9" t="n" r="D27">
        <v>2.12</v>
      </c>
      <c s="9" t="n" r="E27">
        <v>0.08</v>
      </c>
    </row>
    <row spans="1:5" r="28">
      <c s="3" t="s" r="A28">
        <v>94</v>
      </c>
      <c s="8" t="n" r="B28">
        <v>-0.05</v>
      </c>
      <c s="9" t="n" r="C28">
        <v>0.02</v>
      </c>
      <c s="9" t="n" r="D28">
        <v>1.93</v>
      </c>
      <c s="9" t="n" r="E28">
        <v>-0.03</v>
      </c>
    </row>
    <row spans="1:5" r="29">
      <c s="6" t="s" r="A29">
        <v>95</v>
      </c>
    </row>
    <row spans="1:5" r="30">
      <c s="3" t="s" r="A30">
        <v>92</v>
      </c>
      <c s="8" t="n" r="B30">
        <v>-0.05</v>
      </c>
      <c s="9" t="n" r="C30">
        <v>-0.03</v>
      </c>
      <c s="9" t="n" r="D30">
        <v>-0.19</v>
      </c>
      <c s="9" t="n" r="E30">
        <v>-0.11</v>
      </c>
    </row>
    <row spans="1:5" r="31">
      <c s="3" t="s" r="A31">
        <v>93</v>
      </c>
      <c s="3" t="s" r="B31">
        <v>35</v>
      </c>
      <c s="9" t="n" r="C31">
        <v>0.05</v>
      </c>
      <c s="9" t="n" r="D31">
        <v>2.1</v>
      </c>
      <c s="9" t="n" r="E31">
        <v>0.08</v>
      </c>
    </row>
    <row spans="1:5" r="32">
      <c s="3" t="s" r="A32">
        <v>94</v>
      </c>
      <c s="8" t="n" r="B32">
        <v>-0.05</v>
      </c>
      <c s="8" t="n" r="C32">
        <v>0.02</v>
      </c>
      <c s="8" t="n" r="D32">
        <v>1.91</v>
      </c>
      <c s="8" t="n" r="E32">
        <v>-0.03</v>
      </c>
    </row>
    <row spans="1:5" r="33">
      <c s="3" t="s" r="A33">
        <v>96</v>
      </c>
      <c s="4" t="n" r="B33">
        <v>8731299</v>
      </c>
      <c s="4" t="n" r="C33">
        <v>8958028</v>
      </c>
      <c s="4" t="n" r="D33">
        <v>8832067</v>
      </c>
      <c s="4" t="n" r="E33">
        <v>8958028</v>
      </c>
    </row>
    <row spans="1:5" r="34">
      <c s="3" t="s" r="A34">
        <v>97</v>
      </c>
      <c s="4" t="n" r="B34">
        <v>8731299</v>
      </c>
      <c s="4" t="n" r="C34">
        <v>8969016</v>
      </c>
      <c s="4" t="n" r="D34">
        <v>8935009</v>
      </c>
      <c s="4" t="n" r="E34">
        <v>8958028</v>
      </c>
    </row>
    <row spans="1:5" r="35">
      <c s="6" t="s" r="A35">
        <v>98</v>
      </c>
    </row>
    <row spans="1:5" r="36">
      <c s="3" t="s" r="A36">
        <v>85</v>
      </c>
      <c s="7" t="n" r="B36">
        <v>-424</v>
      </c>
      <c s="7" t="n" r="C36">
        <v>-283</v>
      </c>
      <c s="7" t="n" r="D36">
        <v>-1643</v>
      </c>
      <c s="7" t="n" r="E36">
        <v>-975</v>
      </c>
    </row>
    <row spans="1:5" r="37">
      <c s="3" t="s" r="A37">
        <v>99</v>
      </c>
      <c s="3" t="s" r="B37">
        <v>35</v>
      </c>
      <c s="4" t="n" r="C37">
        <v>448</v>
      </c>
      <c s="4" t="n" r="D37">
        <v>18723</v>
      </c>
      <c s="4" t="n" r="E37">
        <v>688</v>
      </c>
    </row>
    <row spans="1:5" r="38">
      <c s="3" t="s" r="A38">
        <v>90</v>
      </c>
      <c s="7" t="n" r="B38">
        <v>-424</v>
      </c>
      <c s="7" t="n" r="C38">
        <v>165</v>
      </c>
      <c s="7" t="n" r="D38">
        <v>17080</v>
      </c>
      <c s="7" t="n" r="E38">
        <v>-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v>
      </c>
      <c s="2" t="s" r="B1">
        <v>69</v>
      </c>
      <c s="2" t="s" r="D1">
        <v>1</v>
      </c>
    </row>
    <row spans="1:5" r="2">
      <c s="2" t="s" r="B2">
        <v>2</v>
      </c>
      <c s="2" t="s" r="C2">
        <v>70</v>
      </c>
      <c s="2" t="s" r="D2">
        <v>2</v>
      </c>
      <c s="2" t="s" r="E2">
        <v>70</v>
      </c>
    </row>
    <row spans="1:5" r="3">
      <c s="3" t="s" r="A3">
        <v>88</v>
      </c>
      <c s="7" t="n" r="B3">
        <v>-574</v>
      </c>
      <c s="7" t="n" r="C3">
        <v>-46</v>
      </c>
      <c s="7" t="n" r="D3">
        <v>16542</v>
      </c>
      <c s="7" t="n" r="E3">
        <v>-929</v>
      </c>
    </row>
    <row spans="1:5" r="4">
      <c s="6" t="s" r="A4">
        <v>101</v>
      </c>
    </row>
    <row spans="1:5" r="5">
      <c s="3" t="s" r="A5">
        <v>102</v>
      </c>
      <c s="4" t="n" r="B5">
        <v>3</v>
      </c>
      <c s="4" t="n" r="C5">
        <v>6</v>
      </c>
      <c s="4" t="n" r="D5">
        <v>-3</v>
      </c>
      <c s="4" t="n" r="E5">
        <v>4</v>
      </c>
    </row>
    <row spans="1:5" r="6">
      <c s="3" t="s" r="A6">
        <v>103</v>
      </c>
      <c s="4" t="n" r="B6">
        <v>-50</v>
      </c>
      <c s="4" t="n" r="C6">
        <v>-41</v>
      </c>
      <c s="4" t="n" r="D6">
        <v>-68</v>
      </c>
      <c s="4" t="n" r="E6">
        <v>-2</v>
      </c>
    </row>
    <row spans="1:5" r="7">
      <c s="3" t="s" r="A7">
        <v>104</v>
      </c>
      <c s="4" t="n" r="B7">
        <v>-621</v>
      </c>
      <c s="4" t="n" r="C7">
        <v>-81</v>
      </c>
      <c s="4" t="n" r="D7">
        <v>16471</v>
      </c>
      <c s="4" t="n" r="E7">
        <v>-927</v>
      </c>
    </row>
    <row spans="1:5" r="8">
      <c s="3" t="s" r="A8">
        <v>105</v>
      </c>
      <c s="4" t="n" r="B8">
        <v>150</v>
      </c>
      <c s="4" t="n" r="C8">
        <v>211</v>
      </c>
      <c s="4" t="n" r="D8">
        <v>538</v>
      </c>
      <c s="4" t="n" r="E8">
        <v>642</v>
      </c>
    </row>
    <row spans="1:5" r="9">
      <c s="3" t="s" r="A9">
        <v>106</v>
      </c>
      <c s="7" t="n" r="B9">
        <v>-471</v>
      </c>
      <c s="7" t="n" r="C9">
        <v>130</v>
      </c>
      <c s="7" t="n" r="D9">
        <v>17009</v>
      </c>
      <c s="7" t="n" r="E9">
        <v>-2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70</v>
      </c>
    </row>
    <row spans="1:3" r="3">
      <c s="6" t="s" r="A3">
        <v>108</v>
      </c>
    </row>
    <row spans="1:3" r="4">
      <c s="3" t="s" r="A4">
        <v>88</v>
      </c>
      <c s="7" t="n" r="B4">
        <v>16542</v>
      </c>
      <c s="7" t="n" r="C4">
        <v>-929</v>
      </c>
    </row>
    <row spans="1:3" r="5">
      <c s="3" t="s" r="A5">
        <v>99</v>
      </c>
      <c s="4" t="n" r="B5">
        <v>-18723</v>
      </c>
      <c s="4" t="n" r="C5">
        <v>-688</v>
      </c>
    </row>
    <row spans="1:3" r="6">
      <c s="3" t="s" r="A6">
        <v>85</v>
      </c>
      <c s="4" t="n" r="B6">
        <v>-2181</v>
      </c>
      <c s="4" t="n" r="C6">
        <v>-1617</v>
      </c>
    </row>
    <row spans="1:3" r="7">
      <c s="6" t="s" r="A7">
        <v>109</v>
      </c>
    </row>
    <row spans="1:3" r="8">
      <c s="3" t="s" r="A8">
        <v>110</v>
      </c>
      <c s="4" t="n" r="B8">
        <v>168</v>
      </c>
      <c s="4" t="n" r="C8">
        <v>117</v>
      </c>
    </row>
    <row spans="1:3" r="9">
      <c s="3" t="s" r="A9">
        <v>111</v>
      </c>
      <c s="7" t="n" r="B9">
        <v>13</v>
      </c>
      <c s="4" t="n" r="C9">
        <v>45</v>
      </c>
    </row>
    <row spans="1:3" r="10">
      <c s="3" t="s" r="A10">
        <v>112</v>
      </c>
      <c s="3" t="s" r="B10">
        <v>35</v>
      </c>
      <c s="4" t="n" r="C10">
        <v>-125</v>
      </c>
    </row>
    <row spans="1:3" r="11">
      <c s="3" t="s" r="A11">
        <v>113</v>
      </c>
      <c s="7" t="n" r="B11">
        <v>21</v>
      </c>
      <c s="4" t="n" r="C11">
        <v>-2</v>
      </c>
    </row>
    <row spans="1:3" r="12">
      <c s="6" t="s" r="A12">
        <v>114</v>
      </c>
    </row>
    <row spans="1:3" r="13">
      <c s="3" t="s" r="A13">
        <v>115</v>
      </c>
      <c s="4" t="n" r="B13">
        <v>-462</v>
      </c>
      <c s="4" t="n" r="C13">
        <v>338</v>
      </c>
    </row>
    <row spans="1:3" r="14">
      <c s="3" t="s" r="A14">
        <v>36</v>
      </c>
      <c s="4" t="n" r="B14">
        <v>-73</v>
      </c>
      <c s="4" t="n" r="C14">
        <v>-22</v>
      </c>
    </row>
    <row spans="1:3" r="15">
      <c s="3" t="s" r="A15">
        <v>116</v>
      </c>
      <c s="4" t="n" r="B15">
        <v>25</v>
      </c>
      <c s="4" t="n" r="C15">
        <v>32</v>
      </c>
    </row>
    <row spans="1:3" r="16">
      <c s="3" t="s" r="A16">
        <v>45</v>
      </c>
      <c s="4" t="n" r="B16">
        <v>86</v>
      </c>
      <c s="4" t="n" r="C16">
        <v>42</v>
      </c>
    </row>
    <row spans="1:3" r="17">
      <c s="3" t="s" r="A17">
        <v>47</v>
      </c>
      <c s="4" t="n" r="B17">
        <v>-68</v>
      </c>
      <c s="4" t="n" r="C17">
        <v>-27</v>
      </c>
    </row>
    <row spans="1:3" r="18">
      <c s="3" t="s" r="A18">
        <v>46</v>
      </c>
      <c s="4" t="n" r="B18">
        <v>812</v>
      </c>
      <c s="4" t="n" r="C18">
        <v>-11</v>
      </c>
    </row>
    <row spans="1:3" r="19">
      <c s="3" t="s" r="A19">
        <v>48</v>
      </c>
      <c s="4" t="n" r="B19">
        <v>2</v>
      </c>
      <c s="4" t="n" r="C19">
        <v>36</v>
      </c>
    </row>
    <row spans="1:3" r="20">
      <c s="3" t="s" r="A20">
        <v>49</v>
      </c>
      <c s="4" t="n" r="B20">
        <v>-43</v>
      </c>
      <c s="7" t="n" r="C20">
        <v>-30</v>
      </c>
    </row>
    <row spans="1:3" r="21">
      <c s="3" t="s" r="A21">
        <v>52</v>
      </c>
      <c s="4" t="n" r="B21">
        <v>-40</v>
      </c>
      <c s="3" t="s" r="C21">
        <v>35</v>
      </c>
    </row>
    <row spans="1:3" r="22">
      <c s="3" t="s" r="A22">
        <v>53</v>
      </c>
      <c s="4" t="n" r="B22">
        <v>-18</v>
      </c>
      <c s="7" t="n" r="C22">
        <v>-71</v>
      </c>
    </row>
    <row spans="1:3" r="23">
      <c s="3" t="s" r="A23">
        <v>117</v>
      </c>
      <c s="7" t="n" r="B23">
        <v>-1758</v>
      </c>
      <c s="4" t="n" r="C23">
        <v>-1295</v>
      </c>
    </row>
    <row spans="1:3" r="24">
      <c s="6" t="s" r="A24">
        <v>118</v>
      </c>
    </row>
    <row spans="1:3" r="25">
      <c s="3" t="s" r="A25">
        <v>119</v>
      </c>
      <c s="3" t="s" r="B25">
        <v>35</v>
      </c>
      <c s="4" t="n" r="C25">
        <v>-132</v>
      </c>
    </row>
    <row spans="1:3" r="26">
      <c s="3" t="s" r="A26">
        <v>120</v>
      </c>
      <c s="7" t="n" r="B26">
        <v>-248</v>
      </c>
      <c s="7" t="n" r="C26">
        <v>-136</v>
      </c>
    </row>
    <row spans="1:3" r="27">
      <c s="3" t="s" r="A27">
        <v>121</v>
      </c>
      <c s="4" t="n" r="B27">
        <v>-150</v>
      </c>
      <c s="3" t="s" r="C27">
        <v>35</v>
      </c>
    </row>
    <row spans="1:3" r="28">
      <c s="3" t="s" r="A28">
        <v>122</v>
      </c>
      <c s="4" t="n" r="B28">
        <v>-80</v>
      </c>
      <c s="7" t="n" r="C28">
        <v>169</v>
      </c>
    </row>
    <row spans="1:3" r="29">
      <c s="3" t="s" r="A29">
        <v>123</v>
      </c>
      <c s="4" t="n" r="B29">
        <v>-478</v>
      </c>
      <c s="7" t="n" r="C29">
        <v>-99</v>
      </c>
    </row>
    <row spans="1:3" r="30">
      <c s="6" t="s" r="A30">
        <v>124</v>
      </c>
    </row>
    <row spans="1:3" r="31">
      <c s="3" t="s" r="A31">
        <v>125</v>
      </c>
      <c s="4" t="n" r="B31">
        <v>8</v>
      </c>
      <c s="3" t="s" r="C31">
        <v>35</v>
      </c>
    </row>
    <row spans="1:3" r="32">
      <c s="3" t="s" r="A32">
        <v>126</v>
      </c>
      <c s="4" t="n" r="B32">
        <v>-692</v>
      </c>
      <c s="3" t="s" r="C32">
        <v>35</v>
      </c>
    </row>
    <row spans="1:3" r="33">
      <c s="3" t="s" r="A33">
        <v>127</v>
      </c>
      <c s="4" t="n" r="B33">
        <v>-684</v>
      </c>
      <c s="3" t="s" r="C33">
        <v>35</v>
      </c>
    </row>
    <row spans="1:3" r="34">
      <c s="3" t="s" r="A34">
        <v>128</v>
      </c>
      <c s="4" t="n" r="B34">
        <v>-204</v>
      </c>
      <c s="7" t="n" r="C34">
        <v>707</v>
      </c>
    </row>
    <row spans="1:3" r="35">
      <c s="3" t="s" r="A35">
        <v>129</v>
      </c>
      <c s="4" t="n" r="B35">
        <v>19082</v>
      </c>
      <c s="4" t="n" r="C35">
        <v>-80</v>
      </c>
    </row>
    <row spans="1:3" r="36">
      <c s="3" t="s" r="A36">
        <v>130</v>
      </c>
      <c s="4" t="n" r="B36">
        <v>18878</v>
      </c>
      <c s="4" t="n" r="C36">
        <v>627</v>
      </c>
    </row>
    <row spans="1:3" r="37">
      <c s="3" t="s" r="A37">
        <v>131</v>
      </c>
      <c s="4" t="n" r="B37">
        <v>-2</v>
      </c>
      <c s="4" t="n" r="C37">
        <v>4</v>
      </c>
    </row>
    <row spans="1:3" r="38">
      <c s="3" t="s" r="A38">
        <v>132</v>
      </c>
      <c s="4" t="n" r="B38">
        <v>15956</v>
      </c>
      <c s="4" t="n" r="C38">
        <v>-763</v>
      </c>
    </row>
    <row spans="1:3" r="39">
      <c s="3" t="s" r="A39">
        <v>133</v>
      </c>
      <c s="4" t="n" r="B39">
        <v>2624</v>
      </c>
      <c s="4" t="n" r="C39">
        <v>3433</v>
      </c>
    </row>
    <row spans="1:3" r="40">
      <c s="3" t="s" r="A40">
        <v>134</v>
      </c>
      <c s="7" t="n" r="B40">
        <v>18580</v>
      </c>
      <c s="4" t="n" r="C40">
        <v>2670</v>
      </c>
    </row>
    <row spans="1:3" r="41">
      <c s="6" t="s" r="A41">
        <v>135</v>
      </c>
    </row>
    <row spans="1:3" r="42">
      <c s="3" t="s" r="A42">
        <v>136</v>
      </c>
      <c s="3" t="s" r="B42">
        <v>35</v>
      </c>
      <c s="7" t="n" r="C42">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0" t="n" r="A1">
        <v>1</v>
      </c>
      <c s="2" t="s" r="B1">
        <v>1</v>
      </c>
    </row>
    <row spans="1:2" r="2">
      <c s="2" t="s" r="B2">
        <v>2</v>
      </c>
    </row>
    <row spans="1:2" r="3">
      <c s="6" t="s" r="A3">
        <v>137</v>
      </c>
    </row>
    <row spans="1:2" r="4">
      <c s="3" t="s" r="A4">
        <v>138</v>
      </c>
      <c s="3"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0</v>
      </c>
      <c s="2" t="s" r="B1">
        <v>1</v>
      </c>
    </row>
    <row spans="1:2" r="2">
      <c s="2" t="s" r="B2">
        <v>2</v>
      </c>
    </row>
    <row spans="1:2" r="3">
      <c s="6" t="s" r="A3">
        <v>137</v>
      </c>
    </row>
    <row spans="1:2" r="4">
      <c s="3" t="s" r="A4">
        <v>141</v>
      </c>
      <c s="3"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3</v>
      </c>
      <c s="2" t="s" r="B1">
        <v>1</v>
      </c>
    </row>
    <row spans="1:2" r="2">
      <c s="2" t="s" r="B2">
        <v>2</v>
      </c>
    </row>
    <row spans="1:2" r="3">
      <c s="6" t="s" r="A3">
        <v>137</v>
      </c>
    </row>
    <row spans="1:2" r="4">
      <c s="3" t="s" r="A4">
        <v>144</v>
      </c>
      <c s="3"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vt:lpstr>
      <vt:lpstr>Note 2 - Sale of Subsidiary; Di</vt:lpstr>
      <vt:lpstr>Note 3 - Tender Offer Stock Rep</vt:lpstr>
      <vt:lpstr>Note 4 - Stock-based Compensati</vt:lpstr>
      <vt:lpstr>Note 5 - Fair Value of Financia</vt:lpstr>
      <vt:lpstr>Note 6 - Fair Value Measurement</vt:lpstr>
      <vt:lpstr>Note 7 - Inventories</vt:lpstr>
      <vt:lpstr>Note 8 - Concentration of Reven</vt:lpstr>
      <vt:lpstr>Note 9 - Commitments and Contin</vt:lpstr>
      <vt:lpstr>Note 10 - Industry Segments</vt:lpstr>
      <vt:lpstr>Note 11 - Income Taxes</vt:lpstr>
      <vt:lpstr>Note 12 - Reclassification</vt:lpstr>
      <vt:lpstr>Note 13 - Recent Accounting Pro</vt:lpstr>
      <vt:lpstr>Note 14 - Subsequent Event</vt:lpstr>
      <vt:lpstr>Note 2 - Sale of Subsidiary; 21</vt:lpstr>
      <vt:lpstr>Note 4 - Stock-based Compensa22</vt:lpstr>
      <vt:lpstr>Note 9 - Commitments and Cont23</vt:lpstr>
      <vt:lpstr>Note 2 - Sale of Subsidiary; 24</vt:lpstr>
      <vt:lpstr>Note 2 - Sale of Subsidiary; 25</vt:lpstr>
      <vt:lpstr>Note 2 - Sale of Subsidiary; 26</vt:lpstr>
      <vt:lpstr>Note 3 - Tender Offer Stock R27</vt:lpstr>
      <vt:lpstr>Note 4 - Stock-based Compensa28</vt:lpstr>
      <vt:lpstr>Note 4 - Stock-based Compensa29</vt:lpstr>
      <vt:lpstr>Note 8 - Concentration of Rev30</vt:lpstr>
      <vt:lpstr>Note 9 - Commitments and Cont31</vt:lpstr>
      <vt:lpstr>Note 10 - Industry Segments (De</vt:lpstr>
      <vt:lpstr>Note 11 - Income Taxes (Details</vt:lpstr>
      <vt:lpstr>Note 14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54:57Z</dcterms:created>
  <dcterms:modified xmlns:dcterms="http://purl.org/dc/terms/" xmlns:xsi="http://www.w3.org/2001/XMLSchema-instance" xsi:type="dcterms:W3CDTF">2015-11-13T13:54:57Z</dcterms:modified>
  <dc:title xmlns:dc="http://purl.org/dc/elements/1.1/">Untitled</dc:title>
  <dc:description xmlns:dc="http://purl.org/dc/elements/1.1/"/>
  <dc:subject xmlns:dc="http://purl.org/dc/elements/1.1/"/>
  <cp:keywords/>
  <cp:category/>
</cp:coreProperties>
</file>